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02</t>
        </is>
      </c>
      <c r="C8" s="4" t="inlineStr">
        <is>
          <t xml:space="preserve"> </t>
        </is>
      </c>
      <c r="D8" s="4" t="inlineStr">
        <is>
          <t xml:space="preserve"> </t>
        </is>
      </c>
    </row>
    <row r="9">
      <c r="A9" s="4" t="inlineStr">
        <is>
          <t>Entity Registrant Name</t>
        </is>
      </c>
      <c r="B9" s="4" t="inlineStr">
        <is>
          <t>Paragon 28,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3170186</t>
        </is>
      </c>
      <c r="C11" s="4" t="inlineStr">
        <is>
          <t xml:space="preserve"> </t>
        </is>
      </c>
      <c r="D11" s="4" t="inlineStr">
        <is>
          <t xml:space="preserve"> </t>
        </is>
      </c>
    </row>
    <row r="12">
      <c r="A12" s="4" t="inlineStr">
        <is>
          <t>Entity Address, Postal Zip Code</t>
        </is>
      </c>
      <c r="B12" s="4" t="inlineStr">
        <is>
          <t>80112</t>
        </is>
      </c>
      <c r="C12" s="4" t="inlineStr">
        <is>
          <t xml:space="preserve"> </t>
        </is>
      </c>
      <c r="D12" s="4" t="inlineStr">
        <is>
          <t xml:space="preserve"> </t>
        </is>
      </c>
    </row>
    <row r="13">
      <c r="A13" s="4" t="inlineStr">
        <is>
          <t>Entity Address, Address Line One</t>
        </is>
      </c>
      <c r="B13" s="4" t="inlineStr">
        <is>
          <t>14445 Grasslands Drive</t>
        </is>
      </c>
      <c r="C13" s="4" t="inlineStr">
        <is>
          <t xml:space="preserve"> </t>
        </is>
      </c>
      <c r="D13" s="4" t="inlineStr">
        <is>
          <t xml:space="preserve"> </t>
        </is>
      </c>
    </row>
    <row r="14">
      <c r="A14" s="4" t="inlineStr">
        <is>
          <t>Entity Address, City or Town</t>
        </is>
      </c>
      <c r="B14" s="4" t="inlineStr">
        <is>
          <t>Engl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912-1332</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FNA</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84152663</v>
      </c>
      <c r="D27" s="4" t="inlineStr">
        <is>
          <t xml:space="preserve"> </t>
        </is>
      </c>
    </row>
    <row r="28">
      <c r="A28" s="4" t="inlineStr">
        <is>
          <t>Entity Central Index Key</t>
        </is>
      </c>
      <c r="B28" s="4" t="inlineStr">
        <is>
          <t>0001531978</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tru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317.6</v>
      </c>
    </row>
    <row r="38">
      <c r="A38" s="4" t="inlineStr">
        <is>
          <t>Documents Incorporated by Reference [Text Block]</t>
        </is>
      </c>
      <c r="B38" s="4" t="inlineStr">
        <is>
          <t xml:space="preserve">DOCUMENTS INCORPORATED BY REFERENCE None. </t>
        </is>
      </c>
      <c r="C38" s="4" t="inlineStr">
        <is>
          <t xml:space="preserve"> </t>
        </is>
      </c>
      <c r="D38" s="4" t="inlineStr">
        <is>
          <t xml:space="preserve"> </t>
        </is>
      </c>
    </row>
    <row r="39">
      <c r="A39" s="4" t="inlineStr">
        <is>
          <t>Amendment Description</t>
        </is>
      </c>
      <c r="B39" s="4" t="inlineStr">
        <is>
          <t xml:space="preserve">EXPLANATORY NOTE  On March 6, 2025, Paragon 28, Inc. filed its Annual Report on Form 10-K for the fiscal year ended December 31, 2024 (“Original Form 10-K”). The Original Form 10-K omitted portions of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SEC”) not later than 120 days after the end of the fiscal year.  Accordingly, this Amendment No. 1 to Form 10-K (“Amendment”) is being filed solely to:    
•
amend and restate Part III, Items 10, 11, 12, 13, and 14 of the Original Form 10-K to include the information required by such Items;    
•
delete the reference on the cover of the Original Form 10-K to the incorporation by reference of portions of our proxy statement into Part III of the Original Form 10-K; and    
•
file new certifications of our principal executive officer and principal financial officer as exhibits to this Amendment under Item 15 of Part IV hereof, pursuant to Rule 12b-15 under the Securities Exchange Act of 1934, as amended (“Exchange Act”). Because no financial statements are contained within this Amendment, we are not including certifications pursuant to Section 906 of The Sarbanes-Oxley Act of 2002.  This Amendment does not otherwise change or update any of the disclosures set forth in the Original Form 10-K and does not otherwise reflect any events occurring after the filing of the Original Form 10-K. Accordingly, the Amendment should be read in conjunction with the Original Form 10-K and the Company’s filings made with the SEC subsequent to the filing of the Original Form 10-K. Capitalized terms used herein and not otherwise defined are defined as set forth in the Original Form 10-K.  As used in this report, unless otherwise stated or the context otherwise requires: “we,” “us,” “our,” “P28,” the “Company,” and similar references refer to Paragon 28, Inc. and its subsidiaries, and “common stock” refers to our common stock. </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In fiscal year 2024, the Company did not grant any stock options, stock appreciation rights or similar instruments with option-like features and the Company has no policies or practices to disclose pursuant to Item 402(x)(1) of Regulation S-K.</t>
        </is>
      </c>
    </row>
    <row r="5">
      <c r="A5" s="4" t="inlineStr">
        <is>
          <t>Award Timing MNPI Considered</t>
        </is>
      </c>
      <c r="B5"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9T00:26:10Z</dcterms:created>
  <dcterms:modified xmlns:dcterms="http://purl.org/dc/terms/" xmlns:xsi="http://www.w3.org/2001/XMLSchema-instance" xsi:type="dcterms:W3CDTF">2025-04-19T00:26:10Z</dcterms:modified>
</cp:coreProperties>
</file>